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hestnut
Street Exchange Fund</t>
        </is>
      </c>
    </row>
    <row r="7">
      <c r="A7" s="4" t="inlineStr">
        <is>
          <t>Entity Central Index Key</t>
        </is>
      </c>
      <c r="B7" s="4" t="inlineStr">
        <is>
          <t>000001978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hestnut
Street Exchange Fund</t>
        </is>
      </c>
    </row>
    <row r="7">
      <c r="A7" s="4" t="inlineStr">
        <is>
          <t>Entity Central Index Key</t>
        </is>
      </c>
      <c r="B7" s="4" t="inlineStr">
        <is>
          <t>0000019780</t>
        </is>
      </c>
    </row>
    <row r="8">
      <c r="A8" s="4" t="inlineStr">
        <is>
          <t>Entity Investment Company Type</t>
        </is>
      </c>
      <c r="B8" s="4" t="inlineStr">
        <is>
          <t>N-1A</t>
        </is>
      </c>
    </row>
    <row r="9">
      <c r="A9" s="4" t="inlineStr">
        <is>
          <t>Document Period End Date</t>
        </is>
      </c>
      <c r="B9" s="4" t="inlineStr">
        <is>
          <t>Dec. 31,  2024</t>
        </is>
      </c>
    </row>
    <row r="10">
      <c r="A10" s="4" t="inlineStr">
        <is>
          <t>Chestnut Street Exchange Fund</t>
        </is>
      </c>
      <c r="B10" s="4" t="inlineStr">
        <is>
          <t xml:space="preserve"> </t>
        </is>
      </c>
    </row>
    <row r="11">
      <c r="A11" s="3" t="inlineStr">
        <is>
          <t>Shareholder Report [Line Items]</t>
        </is>
      </c>
      <c r="B11" s="4" t="inlineStr">
        <is>
          <t xml:space="preserve"> </t>
        </is>
      </c>
    </row>
    <row r="12">
      <c r="A12" s="4" t="inlineStr">
        <is>
          <t>Fund Name</t>
        </is>
      </c>
      <c r="B12" s="4" t="inlineStr">
        <is>
          <t>Chestnut Street Exchange Fund</t>
        </is>
      </c>
    </row>
    <row r="13">
      <c r="A13" s="4" t="inlineStr">
        <is>
          <t>Class Name</t>
        </is>
      </c>
      <c r="B13" s="4" t="inlineStr">
        <is>
          <t>Chestnut Street Exchange Fund</t>
        </is>
      </c>
    </row>
    <row r="14">
      <c r="A14" s="4" t="inlineStr">
        <is>
          <t>Trading Symbol</t>
        </is>
      </c>
      <c r="B14" s="4" t="inlineStr">
        <is>
          <t>CHNTX</t>
        </is>
      </c>
    </row>
    <row r="15">
      <c r="A15" s="4" t="inlineStr">
        <is>
          <t>Annual or Semi-Annual Statement [Text Block]</t>
        </is>
      </c>
      <c r="B15" s="4" t="inlineStr">
        <is>
          <t xml:space="preserve">This annual shareholder report contains important information about the Chestnut Street Exchang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docs.filepoint.com/ chestnutstreet/ . You can also request this information by contacting us at 1-866-311-754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311-7541</t>
        </is>
      </c>
    </row>
    <row r="20">
      <c r="A20" s="4" t="inlineStr">
        <is>
          <t>Additional Information Website</t>
        </is>
      </c>
      <c r="B20" s="4" t="inlineStr">
        <is>
          <t>https://funddocs.filepoint.com/chestnutstreet/</t>
        </is>
      </c>
    </row>
    <row r="21">
      <c r="A21" s="4" t="inlineStr">
        <is>
          <t>Expenses [Text Block]</t>
        </is>
      </c>
      <c r="B21" s="4" t="inlineStr">
        <is>
          <t>WHAT WERE THE FUND COSTS FOR THE PAST YEAR? (based on a hypothetical $10,000 investment)
Fund Name
Costs of a $10,000 investment
Costs paid as a percentage of a $10,000 investment
Chestnut Street Exchange Fund
$51
0.48%</t>
        </is>
      </c>
    </row>
    <row r="22">
      <c r="A22" s="4" t="inlineStr">
        <is>
          <t>Expenses Paid, Amount</t>
        </is>
      </c>
      <c r="B22" s="5" t="n">
        <v>51</v>
      </c>
    </row>
    <row r="23">
      <c r="A23" s="4" t="inlineStr">
        <is>
          <t>Expense Ratio, Percent</t>
        </is>
      </c>
      <c r="B23" s="6" t="n">
        <v>0.0048</v>
      </c>
    </row>
    <row r="24">
      <c r="A24" s="4" t="inlineStr">
        <is>
          <t>Factors Affecting Performance [Text Block]</t>
        </is>
      </c>
      <c r="B24" s="4" t="inlineStr">
        <is>
          <t>HOW DID THE FUND PERFORM LAST YEAR AND WHAT AFFECTED ITS PERFORMANCE? During 2024, the Fund returned 12.92%, underperforming its benchmark index, the S&amp;P 500, which returned 25.02% during the same period. Underperformance during the year came primarily from the information technology, communication services, and consumer discretionary sectors. The Fund’s position in Intel Corporation negatively affected performance, as the resignation of CEO Pat Gelsinger in the middle of a difficult turnaround caused the stock to continue its decline to end the year. Nike, Inc. saw their stock underperform as the company continued to struggle with inventory and retail sales issues, as their prior ‘direct to consumer’ strategy did not bear fruit. In addition, the Fund’s technology sector holdings did not include two large holdings in the S&amp;P 500, NVIDIA Corporation and Broadcom Incorporated, which both gained over 100% during the year and were a key factor in the Fund’s relative underperformance to the S&amp;P 500 Index. Outperformance during the year came primarily from the consumer staples and financial sectors of the Fund. Walmart, Inc. significantly outperformed the broader index as the company continued to bring in more high-income consumers due to the inflationary environment of the past several years, in addition to expanding its online delivery product. Both JPMorgan Chase &amp; Co. and Wells Fargo &amp; Co. outperformed the financial sector and the broader index in 2024, as expectations of lower regulations and a more upward-sloping yield curve generated higher expectations for earnings from large U.S. banks going forwar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Chestnut Street Exchange Fund
12.92
8.66
8.97
S&amp;P 500 TR
25.02
14.53
13.10
Dow Jones Industrial Average - Total Return
14.99
10.55
11.5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31,  2023</t>
        </is>
      </c>
    </row>
    <row r="30">
      <c r="A30" s="4" t="inlineStr">
        <is>
          <t>Updated Performance Information Location [Text Block]</t>
        </is>
      </c>
      <c r="B30" s="4" t="inlineStr">
        <is>
          <t>Visit https://funddocs.filepoint.com/chestnutstreet/ for more recent performance information. Visit https://funddocs.filepoint.com/chestnutstreet/ for more recent performance information.</t>
        </is>
      </c>
    </row>
    <row r="31">
      <c r="A31" s="4" t="inlineStr">
        <is>
          <t>Net Assets</t>
        </is>
      </c>
      <c r="B31" s="5" t="n">
        <v>175415604</v>
      </c>
    </row>
    <row r="32">
      <c r="A32" s="4" t="inlineStr">
        <is>
          <t>Holdings Count | $ / shares</t>
        </is>
      </c>
      <c r="B32" s="7" t="n">
        <v>37</v>
      </c>
    </row>
    <row r="33">
      <c r="A33" s="4" t="inlineStr">
        <is>
          <t>Advisory Fees Paid, Amount</t>
        </is>
      </c>
      <c r="B33" s="5" t="n">
        <v>171614</v>
      </c>
    </row>
    <row r="34">
      <c r="A34" s="4" t="inlineStr">
        <is>
          <t>Investment Company Portfolio Turnover</t>
        </is>
      </c>
      <c r="B34" s="8" t="n">
        <v>0</v>
      </c>
    </row>
    <row r="35">
      <c r="A35" s="4" t="inlineStr">
        <is>
          <t>Additional Fund Statistics [Text Block]</t>
        </is>
      </c>
      <c r="B35" s="4" t="inlineStr">
        <is>
          <t>KEY FUND STATISTICS (as of December 31, 2024)
Net Assets
$175,415,604
Number of Holdings
37
Net Advisory Fee
$171,614
Portfolio Turnover
0%</t>
        </is>
      </c>
    </row>
    <row r="36">
      <c r="A36" s="4" t="inlineStr">
        <is>
          <t>Holdings [Text Block]</t>
        </is>
      </c>
      <c r="B36" s="4" t="inlineStr">
        <is>
          <t>Top Industries
(% of Net Assets)
Software &amp; Services
15.9%
Media &amp; Entertainment
10.8%
Banks
8.5%
Technology Hardware &amp; Equipment
8.3%
Materials
7.9%
Capital Goods
7.2%
Pharmaceuticals, Biotechnology &amp; Life Sciences
6.7%
Energy
4.2%
Food, Beverage &amp; Tobacco
4.2%
Cash Equivalents &amp; Other
26.3%
Top 10 Issuers
(% of Net Assets)
Microsoft Corp.
7.9%
Apple, Inc.
7.6%
JPMorgan Chase &amp; Co.
5.3%
Abbott Laboratories
4.8%
Moody’s Corp.
4.8%
Air Products and Chemicals, Inc.
4.7%
Oracle Corp.
4.7%
Alphabet, Inc. - Class A
4.6%
Emerson Electric Co.
4.4%
Union Pacific Corp.
4.4%</t>
        </is>
      </c>
    </row>
    <row r="37">
      <c r="A37" s="4" t="inlineStr">
        <is>
          <t>Material Fund Change [Text Block]</t>
        </is>
      </c>
      <c r="B37" s="4" t="inlineStr">
        <is>
          <t>Material Fund Changes: This is a summary of certain changes to the Fund since December 31, 2023 . The Board of Managing General Partners of the Fund unanimously voted to approve, subject to shareholder approval, an Agreement and Plan of Reorganization (the “Plan of Reorganization”) whereby the Fund would be reorganized into the SGI Enhanced Market Leaders ETF, a newly-organized series of RBB Fund, Inc. The shareholder vote to approve the Plan of Reorganization and date of closing of the reorganization is expected to occur in April of 2025.</t>
        </is>
      </c>
    </row>
    <row r="38">
      <c r="A38" s="4" t="inlineStr">
        <is>
          <t>Updated Prospectus Web Address</t>
        </is>
      </c>
      <c r="B38" s="4" t="inlineStr">
        <is>
          <t>https://funddocs.filepoint.com/chestnutstr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hestnut Street Exchang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hestnut Street Exchang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3606</v>
      </c>
      <c r="C6" s="5" t="n">
        <v>20904</v>
      </c>
      <c r="D6" s="5" t="n">
        <v>17610</v>
      </c>
      <c r="E6" s="5" t="n">
        <v>20557</v>
      </c>
      <c r="F6" s="5" t="n">
        <v>17055</v>
      </c>
      <c r="G6" s="5" t="n">
        <v>15588</v>
      </c>
      <c r="H6" s="5" t="n">
        <v>11941</v>
      </c>
      <c r="I6" s="5" t="n">
        <v>12770</v>
      </c>
      <c r="J6" s="5" t="n">
        <v>10858</v>
      </c>
      <c r="K6" s="5" t="n">
        <v>9663</v>
      </c>
      <c r="L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4254</v>
      </c>
      <c r="C10" s="7" t="n">
        <v>27399</v>
      </c>
      <c r="D10" s="7" t="n">
        <v>21696</v>
      </c>
      <c r="E10" s="7" t="n">
        <v>26494</v>
      </c>
      <c r="F10" s="7" t="n">
        <v>20585</v>
      </c>
      <c r="G10" s="7" t="n">
        <v>17386</v>
      </c>
      <c r="H10" s="7" t="n">
        <v>13223</v>
      </c>
      <c r="I10" s="7" t="n">
        <v>13829</v>
      </c>
      <c r="J10" s="7" t="n">
        <v>11351</v>
      </c>
      <c r="K10" s="7" t="n">
        <v>10138</v>
      </c>
      <c r="L10" s="7" t="n">
        <v>10000</v>
      </c>
    </row>
    <row r="11">
      <c r="A11" s="4" t="inlineStr">
        <is>
          <t>Dow Jones Industrial Average - Total Retur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Dow Jones Industrial Average - Total Retur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9877</v>
      </c>
      <c r="C14" s="5" t="n">
        <v>25983</v>
      </c>
      <c r="D14" s="5" t="n">
        <v>22364</v>
      </c>
      <c r="E14" s="5" t="n">
        <v>24012</v>
      </c>
      <c r="F14" s="5" t="n">
        <v>19853</v>
      </c>
      <c r="G14" s="5" t="n">
        <v>18094</v>
      </c>
      <c r="H14" s="5" t="n">
        <v>14435</v>
      </c>
      <c r="I14" s="5" t="n">
        <v>14956</v>
      </c>
      <c r="J14" s="5" t="n">
        <v>11674</v>
      </c>
      <c r="K14" s="5" t="n">
        <v>10021</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4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hestnut Street Exchange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hestnut Street Exchange Fund</t>
        </is>
      </c>
      <c r="C5" s="4" t="inlineStr">
        <is>
          <t xml:space="preserve"> </t>
        </is>
      </c>
      <c r="D5" s="4" t="inlineStr">
        <is>
          <t xml:space="preserve"> </t>
        </is>
      </c>
    </row>
    <row r="6">
      <c r="A6" s="4" t="inlineStr">
        <is>
          <t>Average Annual Return, Percent</t>
        </is>
      </c>
      <c r="B6" s="6" t="n">
        <v>0.1292</v>
      </c>
      <c r="C6" s="6" t="n">
        <v>0.0866</v>
      </c>
      <c r="D6" s="6" t="n">
        <v>0.0897</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502</v>
      </c>
      <c r="C10" s="6" t="n">
        <v>0.1453</v>
      </c>
      <c r="D10" s="6" t="n">
        <v>0.131</v>
      </c>
    </row>
    <row r="11">
      <c r="A11" s="4" t="inlineStr">
        <is>
          <t>Dow Jones Industrial Average - Total Return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Dow Jones Industrial Average - Total Return</t>
        </is>
      </c>
      <c r="C13" s="4" t="inlineStr">
        <is>
          <t xml:space="preserve"> </t>
        </is>
      </c>
      <c r="D13" s="4" t="inlineStr">
        <is>
          <t xml:space="preserve"> </t>
        </is>
      </c>
    </row>
    <row r="14">
      <c r="A14" s="4" t="inlineStr">
        <is>
          <t>Average Annual Return, Percent</t>
        </is>
      </c>
      <c r="B14" s="6" t="n">
        <v>0.1499</v>
      </c>
      <c r="C14" s="6" t="n">
        <v>0.1055</v>
      </c>
      <c r="D14" s="6" t="n">
        <v>0.11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hestnut Street Exchange Fund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9</v>
      </c>
    </row>
    <row r="5">
      <c r="A5" s="4" t="inlineStr">
        <is>
          <t>Chestnut Street Exchange Fund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6</v>
      </c>
    </row>
    <row r="8">
      <c r="A8" s="4" t="inlineStr">
        <is>
          <t>Chestnut Street Exchange Fund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Chestnut Street Exchange Fund | Abbott Laborator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hestnut Street Exchange Fund | Moody'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Chestnut Street Exchange Fund | Air Products and Chemical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Chestnut Street Exchange Fund | Oracle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Chestnut Street Exchange Fund | Alphabet,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Chestnut Street Exchange Fund | Emerson Electric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Chestnut Street Exchange Fund | Union Pacific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Chestnut Street Exchange Fund | Software &amp;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9</v>
      </c>
    </row>
    <row r="35">
      <c r="A35" s="4" t="inlineStr">
        <is>
          <t>Chestnut Street Exchange Fund | Media &amp; Entertainme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8</v>
      </c>
    </row>
    <row r="38">
      <c r="A38" s="4" t="inlineStr">
        <is>
          <t>Chestnut Street Exchange Fund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500000000000001</v>
      </c>
    </row>
    <row r="41">
      <c r="A41" s="4" t="inlineStr">
        <is>
          <t>Chestnut Street Exchange Fund | Technology Hardware &amp; Equipment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3</v>
      </c>
    </row>
    <row r="44">
      <c r="A44" s="4" t="inlineStr">
        <is>
          <t>Chestnut Street Exchange Fund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Chestnut Street Exchange Fund | Capital Goo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Chestnut Street Exchange Fund | Pharmaceuticals, Biotechnology &amp; Life Scien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7</v>
      </c>
    </row>
    <row r="53">
      <c r="A53" s="4" t="inlineStr">
        <is>
          <t>Chestnut Street Exchange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2</v>
      </c>
    </row>
    <row r="56">
      <c r="A56" s="4" t="inlineStr">
        <is>
          <t>Chestnut Street Exchange Fund | Food, Beverage &amp; Tobacco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Chestnut Street Exchange Fund | Cash Equivalents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05:33Z</dcterms:created>
  <dcterms:modified xmlns:dcterms="http://purl.org/dc/terms/" xmlns:xsi="http://www.w3.org/2001/XMLSchema-instance" xsi:type="dcterms:W3CDTF">2025-03-06T20:05:33Z</dcterms:modified>
</cp:coreProperties>
</file>